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l. 31, 2022</t>
        </is>
      </c>
      <c r="C2" s="2" t="inlineStr">
        <is>
          <t>Nov. 23, 2022</t>
        </is>
      </c>
      <c r="D2" s="2" t="inlineStr">
        <is>
          <t>Jan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nzo
Biochem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ENZ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7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48720454</v>
      </c>
      <c r="D8" s="4" t="inlineStr">
        <is>
          <t xml:space="preserve"> </t>
        </is>
      </c>
    </row>
    <row r="9">
      <c r="A9" s="4" t="inlineStr">
        <is>
          <t>Entity Public Floa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131825000</v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mendment Description</t>
        </is>
      </c>
      <c r="B11" s="4" t="inlineStr">
        <is>
          <t>Enzo
Biochem, Inc. (the “Company”) is filing this Amendment No. 1 to Form 10-K on Form 10-K/A for the fiscal year ended July 31,
2022, in order to amend and restate Part III, Items 10 through 14 of the report on Form 10-K (the “original 10-K”) that we
originally filed with the Securities and Exchange Commission (the “SEC”) on October 14, 2022.This
Form 10-K/A has been prepared and filed in reliance on General Instruction G to Form 10-K, which provides that registrants may provide
the information required by Part III in a definitive proxy statement or an amendment to the Form 10-K filed with the SEC within 120 days
after the end of the fiscal year covered by the report. The Company had initially planned to file the Part III information in a definitive
proxy statement.The
original Form 10-K is therefore amended to (i) delete the reference on the cover of the original Form 10-K to the incorporation
by reference of a definitive proxy statement into Part III of such Form 10-K and (ii) revise Part III, Items 10 through 14 of the
Company’s original Form 10-K to include information previously omitted from the original Form 10-K.Except
as described above, no other changes have been made to the original Form 10-K. The original Form 10-K continues to speak as of October
14, 2022, the date the Company filed the original Form 10-K with the SEC, and other than as expressly indicated in the original Form
10-K or in this Form 10-K/A, the Company has not updated the disclosures contained therein to reflect any events that have occurred at
a date subsequent to October 14, 2022.  Accordingly, this Form 10-K/A should be read in conjunction with the original Form 10-K
and the Company’s other reports filed thereafter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031625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Accelerated Fil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Period End Date</t>
        </is>
      </c>
      <c r="B17" s="4" t="inlineStr">
        <is>
          <t>Jul. 31,  20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Document Fiscal Period Focus</t>
        </is>
      </c>
      <c r="B19" s="4" t="inlineStr">
        <is>
          <t>F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09974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NY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13-2866202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81
Executive Blvd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Suite 3 Farmingdal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State or Province</t>
        </is>
      </c>
      <c r="B31" s="4" t="inlineStr">
        <is>
          <t>NY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N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Postal Zip Code</t>
        </is>
      </c>
      <c r="B33" s="4" t="inlineStr">
        <is>
          <t>11735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(631)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755-55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ommon Stock, $.01 par val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Security Exchange Name</t>
        </is>
      </c>
      <c r="B37" s="4" t="inlineStr">
        <is>
          <t>NY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Interactive Data Current</t>
        </is>
      </c>
      <c r="B38" s="4" t="inlineStr">
        <is>
          <t>Ye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274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EisnerAmper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New York, New York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5T21:59:55Z</dcterms:created>
  <dcterms:modified xmlns:dcterms="http://purl.org/dc/terms/" xmlns:xsi="http://www.w3.org/2001/XMLSchema-instance" xsi:type="dcterms:W3CDTF">2022-11-25T21:59:55Z</dcterms:modified>
</cp:coreProperties>
</file>